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2 - USD ($) $ / shares in Units, $ in Millions</t>
        </is>
      </c>
      <c r="C1" s="2" t="inlineStr">
        <is>
          <t>6 Months Ended</t>
        </is>
      </c>
    </row>
    <row r="2">
      <c r="C2" s="2" t="inlineStr">
        <is>
          <t>Jun. 30, 2024</t>
        </is>
      </c>
      <c r="E2" s="2" t="inlineStr">
        <is>
          <t>Dec. 31, 2023</t>
        </is>
      </c>
      <c r="F2" s="2" t="inlineStr">
        <is>
          <t>Dec. 31, 2022</t>
        </is>
      </c>
      <c r="G2" s="2" t="inlineStr">
        <is>
          <t>Dec. 31, 2021</t>
        </is>
      </c>
      <c r="H2" s="2" t="inlineStr">
        <is>
          <t>Dec. 31, 2020</t>
        </is>
      </c>
      <c r="I2" s="2" t="inlineStr">
        <is>
          <t>Dec. 31, 2019</t>
        </is>
      </c>
    </row>
    <row r="3">
      <c r="A3" s="3" t="inlineStr">
        <is>
          <t>Cover [Abstract]</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C4" s="4" t="inlineStr">
        <is>
          <t>0000925683</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C5" s="4" t="inlineStr">
        <is>
          <t>false</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tity Inv Company Type</t>
        </is>
      </c>
      <c r="C6" s="4" t="inlineStr">
        <is>
          <t>N-2</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ocument Type</t>
        </is>
      </c>
      <c r="C7" s="4" t="inlineStr">
        <is>
          <t>N-CS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tity Registrant Name</t>
        </is>
      </c>
      <c r="C8" s="4" t="inlineStr">
        <is>
          <t>John Hancock Financial Opportunities Fund</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ncial Highlights [Abstract]</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Securities [Table Text Block]</t>
        </is>
      </c>
      <c r="C10" s="4" t="inlineStr">
        <is>
          <t xml:space="preserve">Senior securities Total debt outstanding end of period (in millions) $130 $125 $125 $125 $125 $125 Asset coverage per $1,000 of debt 8 $5,321 $5,814 $6,057 $7,058 $5,278 $6,440 1 Six months ended 6-30-24. Unaudited. 2 Based on average daily shares outstanding. 3 The amount shown for a share outstanding does not correspond with the aggregate net gain (loss) on investments for the period due to the timing of the sales and repurchases of shares in relation to fluctuating market values of the investments of the fund. 4 Total return based on net asset value reflects changes in the fund’s net asset value during each period. Total return based on market value reflects changes in market value. Each figure assumes that distributions from income, capital gains and tax return of capital, if any, were reinvested. 5 Total returns would have been lower had certain expenses not been reduced during the applicable periods. 6 Annualized. 7 Expenses including reductions excluding interest expense were 1.55% (annualized), 1.60%, 1.47%, 1.47%, 1.69% and 1.50% for the periods ended 6-30-24, 12-31-23, 12-31-22, 12-31-21, 12-31-20 and 12-31-19, respectively. 8 Asset coverag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Securities Amount</t>
        </is>
      </c>
      <c r="C11" s="5" t="n">
        <v>130</v>
      </c>
      <c r="D11" s="4" t="inlineStr">
        <is>
          <t>[1]</t>
        </is>
      </c>
      <c r="E11" s="5" t="n">
        <v>125</v>
      </c>
      <c r="F11" s="5" t="n">
        <v>125</v>
      </c>
      <c r="G11" s="5" t="n">
        <v>125</v>
      </c>
      <c r="H11" s="5" t="n">
        <v>125</v>
      </c>
      <c r="I11" s="5" t="n">
        <v>125</v>
      </c>
    </row>
    <row r="12">
      <c r="A12" s="4" t="inlineStr">
        <is>
          <t>Senior Securities Coverage per Unit</t>
        </is>
      </c>
      <c r="B12" s="4" t="inlineStr">
        <is>
          <t>[2]</t>
        </is>
      </c>
      <c r="C12" s="5" t="n">
        <v>5321</v>
      </c>
      <c r="D12" s="4" t="inlineStr">
        <is>
          <t>[1]</t>
        </is>
      </c>
      <c r="E12" s="5" t="n">
        <v>5814</v>
      </c>
      <c r="F12" s="5" t="n">
        <v>6057</v>
      </c>
      <c r="G12" s="5" t="n">
        <v>7058</v>
      </c>
      <c r="H12" s="5" t="n">
        <v>5278</v>
      </c>
      <c r="I12" s="5" t="n">
        <v>6440</v>
      </c>
    </row>
    <row r="13">
      <c r="A13" s="3" t="inlineStr">
        <is>
          <t>General Description of Registrant [Abstract]</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Objectives and Practices [Text Block]</t>
        </is>
      </c>
      <c r="C14" s="4" t="inlineStr">
        <is>
          <t xml:space="preserve">Investment Objective The fund’s primary investment objective is to provide a high level of total return consisting of long-term capital appreciation and current income. Principal Investment Strategies Under normal circumstances, the fund will invest at least 80% of its net assets in equity securities of U.S. and foreign financial services companies of any size. These companies may include, but are not limited to, banks, thrifts, finance and financial technology companies, brokerage and advisory firms, real estate-related firms, insurance companies and financial holding companies. The equity securities in which the fund may invest are common stocks, preferred stocks, warrants, stock purchase rights and securities convertible into other equity securities. Because the fund normally invests more than 25% of its assets in securities of issuers in the banking and thrift industry, the fund is considered to be “concentrated” in this industry. “Net assets” is defined as net assets plus any borrowings for investment purposes. The fund will notify shareholders at least 60 days prior to any change in this 80% policy. The fund may invest up to 20% of its total assets in common and preferred equity securities and other preferred securities of foreign banking, lending and financial services companies, including securities quoted in foreign currencies. The fund will focus on common and preferred equity securities of issuers, in that the Advisor believes are undervalued by the marketplace as indicated by, among other factors: (1) the value and quality of the underlying assets of the financial services companies; and (2) the value of a financial services company relative to its earnings potential and to market valuations of comparable companies. The fund may invest in securities of issuers that are small from a national perspective but have a significant share of their local market. The Advisor intends to focus its investment analysis on delinquency trends, reserve levels and investment and loan portfolio compositions, among other things, in assessing asset quality. Under normal market conditions, the fund may also invest up to 20% of its net assets in the common and preferred equity securities and other preferred securities of non-financial services companies. The fund also may invest in investment grade securities. The fund may also invest in debt securities that are rated, at the time of purchase, below investment grade (junk bonds) (i.e., rated “Ba” or lower by Moody’s or “BB” or lower by S&amp;P), or in unrated securities determined by the fund’s Advisor or Subadvisor to be of comparable quality. The fund will not purchase debt securities rated below C or which are in default at the time of purchase. The fund may enter into interest-rate swaps for the purposes of reducing risk, obtaining efficient market exposure, and/or enhancing investment returns. The fund may engage in portfolio trading, may issue preferred shares, borrow or issue short-term debt securities, and enter into reverse repurchase agreements to obtain investment leverage either alone and/or in combination with other forms of investment leverage or for temporary purposes. The fund utilizes a liquidity agreement to increase its assets available for investments, and may also seek to obtain additional income or portfolio leverage by making secured loans of its portfolio securities with a value of up to 33 1/3% of its total assets. The manager may also take into consideration environmental, social, and/or governance (ESG) factors, alongside other relevant factors, as part of its investment selection process. The ESG characteristics utilized in the fund’s investment process may change over time and one or more characteristics may not be relevant with respect to all issuers that are eligible fund investments.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isk Factors [Table Text Block]</t>
        </is>
      </c>
      <c r="C15" s="4" t="inlineStr">
        <is>
          <t>Principal Risks As is the case with all exchange-listed closed-end funds, shares of this fund may trade at a discount or a premium to the fund’s net asset value (NAV). An investment in the fund is subject to investment and market risks, including the possible loss of the entire principal invested. The fund’s main risks are listed below in alphabetical order, not in order of importance. Banking industry risk. Commercial banks, savings and loan associations, and holding companies of the foregoing are especially subject to adverse effects of volatile interest rates, concentrations of loans in particular industries, and significant competition. Profitability of these businesses depends significantly upon the availability and cost of capital funds. Commercial banks and savings associations are subject to extensive federal and state regulation. 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 Concentration risk. Because the fund focuses on a single industry or sector of the economy, its performance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Financial institutions could suffer losses as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SG integration risk. The manager considers ESG factors that it deems relevant or additive, along with other material factors and analysis, when managing the fund. The portion of the fund’s investments for which the manager considers these ESG factors may vary, and could increase or decrease over time.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tegration of ESG factors into the fund’s investment strategy does not preclude the fund from including companies with low ESG scores or excluding companies with high ESG scores in the fund’s investments. Incorporating ESG criteria and making investment decisions based on certain ESG characteristics, as determined by the Adviso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 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and the fund’s value may decline as a result of this exposure to these securitie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interest rate swaps and reverse repurchase agreements. Swaps generally are subject to counterparty risk. In addition, swaps may be subject to interest-rate and settlement risk, and the risk of default of the underlying reference obligation.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et asset value per share (NAV). Large company risk. Larger companies may grow more slowly than smaller companies or be slower to respond to business developments. Large-capitalization securities may underperform the market as a whole. Leveraging risk. Issuing preferred shares or using derivatives may result in a leveraged portfolio. Leveraging long exposures increases a fund’s losses when the value of its investments declines. Some derivatives have the potential for unlimited loss, regardless of the size of the initial investment. The fund also utilizes a Liquidity Agreement to increase its assets available for investment. See “Note 7 —Leverage risk” above. LIBOR discontinuation risk. The official publication of the London Interbank Offered Rate (LIBOR), which many debt securities, derivatives and other financial instruments traditionally utilized as the reference or benchmark rate for interest rate calculations, was discontinued as of June 30, 2023. However, a subset of British pound sterling and U.S. dollar LIBOR settings will continue to be published on a “synthetic” basis. The synthetic publication of the three-month sterling LIBOR will continue until March 31, 2024, and the publication of the one-, three- and six-month U.S. dollar LIBOR will continue until September 30, 2024. The discontinuation of LIBOR and a transition to replacement rates may lead to volatility and illiquidity in markets and may adversely affect the fund’s performance. Lower-rated and high-yield fixed-income securities risk. Lower-rated and high-yield fixed-income securities (junk bonds) are subject to gre at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Risks [Member]</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eneral Description of Registrant [Abstract]</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isk [Text Block]</t>
        </is>
      </c>
      <c r="C18" s="4" t="inlineStr">
        <is>
          <t>Principal Risks As is the case with all exchange-listed closed-end funds, shares of this fund may trade at a discount or a premium to the fund’s net asset value (NAV). An investment in the fund is subject to investment and market risks, including the possible loss of the entire principal invested. The fund’s main risks are listed below in alphabetical order, not in order of importance.</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nking industry risk [Member]</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eneral Description of Registrant [Abstract]</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sk [Text Block]</t>
        </is>
      </c>
      <c r="C21" s="4" t="inlineStr">
        <is>
          <t>Banking industry risk. Commercial banks, savings and loan associations, and holding companies of the foregoing are especially subject to adverse effects of volatile interest rates, concentrations of loans in particular industries, and significant competition. Profitability of these businesses depends significantly upon the availability and cost of capital funds. Commercial banks and savings associations are subject to extensive federal and state regulation.</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nging distribution level return of capital risk [Member]</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eneral Description of Registrant [Abstract]</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isk [Text Block]</t>
        </is>
      </c>
      <c r="C24" s="4" t="inlineStr">
        <is>
          <t>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risk [Member]</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General Description of Registrant [Abstract]</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isk [Text Block]</t>
        </is>
      </c>
      <c r="C27" s="4" t="inlineStr">
        <is>
          <t>Concentration risk. Because the fund focuses on a single industry or sector of the economy, its performance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and counterparty risk [Member]</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eneral Description of Registrant [Abstract]</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sk [Text Block]</t>
        </is>
      </c>
      <c r="C30" s="4" t="inlineStr">
        <is>
          <t>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conomic and market events risk [Member]</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General Description of Registrant [Abstract]</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isk [Text Block]</t>
        </is>
      </c>
      <c r="C33" s="4" t="inlineStr">
        <is>
          <t>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Financial institutions could suffer losses as interest rates rise or economic conditions deteriorate.</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securities risk [Member]</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General Description of Registrant [Abstract]</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isk [Text Block]</t>
        </is>
      </c>
      <c r="C36" s="4" t="inlineStr">
        <is>
          <t>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G integration risk [Member]</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General Description of Registrant [Abstract]</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isk [Text Block]</t>
        </is>
      </c>
      <c r="C39" s="4" t="inlineStr">
        <is>
          <t>ESG integration risk. The manager considers ESG factors that it deems relevant or additive, along with other material factors and analysis, when managing the fund. The portion of the fund’s investments for which the manager considers these ESG factors may vary, and could increase or decrease over time.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tegration of ESG factors into the fund’s investment strategy does not preclude the fund from including companies with low ESG scores or excluding companies with high ESG scores in the fund’s investments. Incorporating ESG criteria and making investment decisions based on certain ESG characteristics, as determined by the Adviso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xed income securities risk [Member]</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General Description of Registrant [Abstract]</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isk [Text Block]</t>
        </is>
      </c>
      <c r="C42" s="4" t="inlineStr">
        <is>
          <t>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eign securities risk [Member]</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General Description of Registrant [Abstract]</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isk [Text Block]</t>
        </is>
      </c>
      <c r="C45" s="4" t="inlineStr">
        <is>
          <t>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and the fund’s value may decline as a result of this exposure to these securitie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Hedging, derivatives, and other strategic transactions risk [Member]</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General Description of Registrant [Abstract]</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isk [Text Block]</t>
        </is>
      </c>
      <c r="C48" s="4" t="inlineStr">
        <is>
          <t>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interest rate swaps and reverse repurchase agreements. Swaps generally are subject to counterparty risk. In addition, swaps may be subject to interest-rate and settlement risk, and the risk of default of the underlying reference obligation.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et asset value per share (NAV).</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arge company risk [Member]</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General Description of Registrant [Abstract]</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isk [Text Block]</t>
        </is>
      </c>
      <c r="C51" s="4" t="inlineStr">
        <is>
          <t>Large company risk. Larger companies may grow more slowly than smaller companies or be slower to respond to business developments. Large-capitalization securities may underperform the market as a whole.</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everaging risk [Member]</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General Description of Registrant [Abstract]</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isk [Text Block]</t>
        </is>
      </c>
      <c r="C54" s="4" t="inlineStr">
        <is>
          <t>Leveraging risk. Issuing preferred shares or using derivatives may result in a leveraged portfolio. Leveraging long exposures increases a fund’s losses when the value of its investments declines. Some derivatives have the potential for unlimited loss, regardless of the size of the initial investment. The fund also utilizes a Liquidity Agreement to increase its assets available for investment. See “Note 7 —Leverage risk” above.</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BOR discontinuation risk [Member]</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General Description of Registrant [Abstract]</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isk [Text Block]</t>
        </is>
      </c>
      <c r="C57" s="4" t="inlineStr">
        <is>
          <t>LIBOR discontinuation risk. The official publication of the London Interbank Offered Rate (LIBOR), which many debt securities, derivatives and other financial instruments traditionally utilized as the reference or benchmark rate for interest rate calculations, was discontinued as of June 30, 2023. However, a subset of British pound sterling and U.S. dollar LIBOR settings will continue to be published on a “synthetic” basis. The synthetic publication of the three-month sterling LIBOR will continue until March 31, 2024, and the publication of the one-, three- and six-month U.S. dollar LIBOR will continue until September 30, 2024. The discontinuation of LIBOR and a transition to replacement rates may lead to volatility and illiquidity in markets and may adversely affect the fund’s performance.</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quidity risk [Member]</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General Description of Registrant [Abstract]</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isk [Text Block]</t>
        </is>
      </c>
      <c r="C60" s="4" t="inlineStr">
        <is>
          <t>Liquidity risk. The extent (if at all) to which a security may be sold or a derivative position closed without negatively impacting its market value may be impaired by reduced market activity or participation, legal restrictions, or other economic and market impediment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wer-rated and high yield fixed income securities risk [Member]</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General Description of Registrant [Abstract]</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isk [Text Block]</t>
        </is>
      </c>
      <c r="C63" s="4" t="inlineStr">
        <is>
          <t>Lower-rated and high-yield fixed-income securities risk. Lower-rated and high-yield fixed-income securities (junk bonds) are subject to gre ate</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perational and cybersecurity risk [Member]</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General Description of Registrant [Abstract]</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isk [Text Block]</t>
        </is>
      </c>
      <c r="C66" s="4" t="inlineStr">
        <is>
          <t>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and convertible securities risk [Member]</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General Description of Registrant [Abstract]</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isk [Text Block]</t>
        </is>
      </c>
      <c r="C69" s="4" t="inlineStr">
        <is>
          <t>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al estate investment trust risk [Member]</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General Description of Registrant [Abstract]</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isk [Text Block]</t>
        </is>
      </c>
      <c r="C72" s="4" t="inlineStr">
        <is>
          <t>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al estate securities risk [Member]</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General Description of Registrant [Abstract]</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isk [Text Block]</t>
        </is>
      </c>
      <c r="C75" s="4" t="inlineStr">
        <is>
          <t>Real estate securities risk. Securities of companies in the real estate industry carry risks associated with owning real estate, including the potential for a decline in value due to economic or market conditions.</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mall and mid sized company risk [Member]</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General Description of Registrant [Abstract]</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isk [Text Block]</t>
        </is>
      </c>
      <c r="C78" s="4" t="inlineStr">
        <is>
          <t>Small and mid-sized company risk. Small and mid-sized companies are generally less established and may be more volatile than larger companies. Small and/or mid-capitalization securities may underperform the market as a whole.</t>
        </is>
      </c>
      <c r="E78" s="4" t="inlineStr">
        <is>
          <t xml:space="preserve"> </t>
        </is>
      </c>
      <c r="F78" s="4" t="inlineStr">
        <is>
          <t xml:space="preserve"> </t>
        </is>
      </c>
      <c r="G78" s="4" t="inlineStr">
        <is>
          <t xml:space="preserve"> </t>
        </is>
      </c>
      <c r="H78" s="4" t="inlineStr">
        <is>
          <t xml:space="preserve"> </t>
        </is>
      </c>
      <c r="I78" s="4" t="inlineStr">
        <is>
          <t xml:space="preserve"> </t>
        </is>
      </c>
    </row>
    <row r="79"/>
    <row r="80">
      <c r="A80" s="4" t="inlineStr">
        <is>
          <t>[1]Six months ended 6-30-24. Unaudited.[2]Asset coverage equals the total net assets plus borrowings divided by the borrowings of the fund outstanding at period end (Note 8). As debt outstanding changes, the level of invested assets may change accordingly. Asset coverage ratio provides a measure of leverage.</t>
        </is>
      </c>
    </row>
  </sheetData>
  <mergeCells count="5">
    <mergeCell ref="A1:B2"/>
    <mergeCell ref="C1:D1"/>
    <mergeCell ref="C2:D2"/>
    <mergeCell ref="A79:H79"/>
    <mergeCell ref="A80:H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7:08:29Z</dcterms:created>
  <dcterms:modified xmlns:dcterms="http://purl.org/dc/terms/" xmlns:xsi="http://www.w3.org/2001/XMLSchema-instance" xsi:type="dcterms:W3CDTF">2024-08-23T17:08:29Z</dcterms:modified>
</cp:coreProperties>
</file>